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LFUN D" sheetId="2" state="visible" r:id="rId2"/>
    <sheet xmlns:r="http://schemas.openxmlformats.org/officeDocument/2006/relationships" name="Risk_Return Detail Data- ELFUN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LFUN DIVERSIFIED FUND</t>
        </is>
      </c>
    </row>
    <row r="6">
      <c r="A6" s="4" t="inlineStr">
        <is>
          <t>Central Index Key</t>
        </is>
      </c>
      <c r="B6" s="4" t="inlineStr">
        <is>
          <t>dei_EntityCentralIndexKey</t>
        </is>
      </c>
      <c r="C6" s="4" t="inlineStr">
        <is>
          <t>000082148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0</t>
        </is>
      </c>
    </row>
    <row r="9">
      <c r="A9" s="4" t="inlineStr">
        <is>
          <t>Document Effective Date</t>
        </is>
      </c>
      <c r="B9" s="4" t="inlineStr">
        <is>
          <t>dei_DocumentEffectiveDate</t>
        </is>
      </c>
      <c r="C9" s="4" t="inlineStr">
        <is>
          <t>Oct. 15,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 xml:space="preserve">ELFUN DIVERSIFIED FUND (ELDFX) (the “Fund”) Supplement dated October 15, 2020 to the Prospectus and Summary Prospectus each dated April 30, 2020, as may be revised and/or supplemented from time to time Effective immediately, the Prospectus and Summary Prospectus are revised as follows: • The third paragraph of the “Principal Investment Strategies” section of the Prospectus and Summary Prospectus is deleted and replaced with the following: The Fund’s investments in foreign equity securities (non-U.S. equity investments) will be achieved primarily through a passive investment approach of investing all or substantially all of its assets allocated to foreign equity investments in the State Street Global All Cap Equity ex-U.S. Index Portfolio (the “Global All Cap Equity ex-U.S. Portfolio” or the “Portfolio”), a mutual fund advised by SSGA FM. The Global All Cap Equity ex-U.S. Portfolio is an “index” fund that seeks to track, before fees and expenses, the total return performance of the MSCI ACWI ex USA Investable Market Index (the “MSCI Index”) over the long term. The MSCI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xchange-traded funds, equity derivatives, limited partnerships and most investment trusts, are eligible for inclusion in the MSCI Index. Countries covered in the MSCI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MSCI Index. As of February 29, 2020, a significant portion of the MSCI Index comprised companies in the financial sector, although this may change from time to time. As of February 29, 2020, a significant portion of the MSCI Index comprised companies located in Japan and the United Kingdom and a significant portion of the MSCI Index’s constituents are denominated in the Yen and the Great Britain Pound, although this may change from time to time. The Fund may also invest all or a portion of its non-U.S. equity allocation in all stocks comprising the MSCI Index in approximate proportion to their weightings in the index. However, under various circumstances, it may not be possible or practicable to purchase all stocks in those weightings. In those circumstances, the Fund may purchase a sample of the stocks in the MSCI Index in proportions expected by SSGA FM to match generally the performance of the MSCI Index as a whole. • The “Average Annual Total Return” table in the “Performance” section of the Prospectus and Summary Prospectus is deleted and replaced with the following: Average Annual Total Returns One Five Ten Inception Elfun Diversified Fund 1/1/1988 Return Before Taxes 19.58 % 6.31 % 7.24 % Return After Taxes on Distributions 18.01 % 4.60 % 5.57 % Return After Taxes on Distributions and Sale of Fund Shares 11.97 % 4.38 % 5.21 % Bloomberg Barclays U.S. Aggregate Bond Index (reflects no deduction for fees, expenses or taxes) 8.72 % 3.05 % 3.75 % S&amp;P 500 Index (reflects no deduction for fees, expenses or taxes) 31.49 % 11.70 % 13.56 % MSCI ACWI ex USA Investable Market Index (reflects no deduction for fees, expenses or taxes other than withholding taxes on reinvested dividends) 21.63 % 5.71 % N/A 1 10/3/2011 MSCI ACWI ex USA Index 2 21.51 % 5.51 % 4.97 % 1 The MSCI ACWI ex USA Investable Market Index commenced operations on October 3, 2011. 2 Effective October 9, 2019 the Global All Cap Equity ex-U.S. Portfolio, an underlying fund into which the Fund invests as part of its principal investment strategy, changed its principal investment strategy to track the performance of the MSCI ACWI ex USA Investable Market Index rather than the MSCI ACWI ex USA Index. Consistent with this change, for periods going forward, the table will show how the Fund’s average annual returns compare to the returns of the MSCI ACWI ex USA Investable Market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row r="4">
      <c r="A4" s="4" t="inlineStr">
        <is>
          <t>Supplement to Prospectus [Text Block]</t>
        </is>
      </c>
      <c r="B4" s="4" t="inlineStr">
        <is>
          <t>rr_SupplementToProspectusTextBlock</t>
        </is>
      </c>
      <c r="C4" s="4" t="inlineStr">
        <is>
          <t xml:space="preserve">ELFUN DIVERSIFIED FUND (ELDFX) (the “Fund”) Supplement dated October 15, 2020 to the Prospectus and Summary Prospectus each dated April 30, 2020, as may be revised and/or supplemented from time to time Effective immediately, the Prospectus and Summary Prospectus are revised as follows: • The third paragraph of the “Principal Investment Strategies” section of the Prospectus and Summary Prospectus is deleted and replaced with the following: The Fund’s investments in foreign equity securities (non-U.S. equity investments) will be achieved primarily through a passive investment approach of investing all or substantially all of its assets allocated to foreign equity investments in the State Street Global All Cap Equity ex-U.S. Index Portfolio (the “Global All Cap Equity ex-U.S. Portfolio” or the “Portfolio”), a mutual fund advised by SSGA FM. The Global All Cap Equity ex-U.S. Portfolio is an “index” fund that seeks to track, before fees and expenses, the total return performance of the MSCI ACWI ex USA Investable Market Index (the “MSCI Index”) over the long term. The MSCI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xchange-traded funds, equity derivatives, limited partnerships and most investment trusts, are eligible for inclusion in the MSCI Index. Countries covered in the MSCI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MSCI Index. As of February 29, 2020, a significant portion of the MSCI Index comprised companies in the financial sector, although this may change from time to time. As of February 29, 2020, a significant portion of the MSCI Index comprised companies located in Japan and the United Kingdom and a significant portion of the MSCI Index’s constituents are denominated in the Yen and the Great Britain Pound, although this may change from time to time. The Fund may also invest all or a portion of its non-U.S. equity allocation in all stocks comprising the MSCI Index in approximate proportion to their weightings in the index. However, under various circumstances, it may not be possible or practicable to purchase all stocks in those weightings. In those circumstances, the Fund may purchase a sample of the stocks in the MSCI Index in proportions expected by SSGA FM to match generally the performance of the MSCI Index as a whole. • The “Average Annual Total Return” table in the “Performance” section of the Prospectus and Summary Prospectus is deleted and replaced with the following: Average Annual Total Returns One Five Ten Inception Elfun Diversified Fund 1/1/1988 Return Before Taxes 19.58 % 6.31 % 7.24 % Return After Taxes on Distributions 18.01 % 4.60 % 5.57 % Return After Taxes on Distributions and Sale of Fund Shares 11.97 % 4.38 % 5.21 % Bloomberg Barclays U.S. Aggregate Bond Index (reflects no deduction for fees, expenses or taxes) 8.72 % 3.05 % 3.75 % S&amp;P 500 Index (reflects no deduction for fees, expenses or taxes) 31.49 % 11.70 % 13.56 % MSCI ACWI ex USA Investable Market Index (reflects no deduction for fees, expenses or taxes other than withholding taxes on reinvested dividends) 21.63 % 5.71 % N/A 1 10/3/2011 MSCI ACWI ex USA Index 2 21.51 % 5.51 % 4.97 % 1 The MSCI ACWI ex USA Investable Market Index commenced operations on October 3, 2011. 2 Effective October 9, 2019 the Global All Cap Equity ex-U.S. Portfolio, an underlying fund into which the Fund invests as part of its principal investment strategy, changed its principal investment strategy to track the performance of the MSCI ACWI ex USA Investable Market Index rather than the MSCI ACWI ex USA Index. Consistent with this change, for periods going forward, the table will show how the Fund’s average annual returns compare to the returns of the MSCI ACWI ex USA Investable Market Index. </t>
        </is>
      </c>
    </row>
    <row r="5">
      <c r="A5" s="4" t="inlineStr">
        <is>
          <t>ELFUN DIVERSIFIE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ELFUN DIVERSIFIED FUND (ELDFX) (the “Fund”) Supplement dated October 15, 2020 to the Prospectus and Summary Prospectus each dated April 30, 2020, as may be revised and/or supplemented from time to time Effective immediately, the Prospectus and Summary Prospectus are revised as follows: • The third paragraph of the “Principal Investment Strategies” section of the Prospectus and Summary Prospectus is deleted and replaced with the following: The Fund’s investments in foreign equity securities (non-U.S. equity investments) will be achieved primarily through a passive investment approach of investing all or substantially all of its assets allocated to foreign equity investments in the State Street Global All Cap Equity ex-U.S. Index Portfolio (the “Global All Cap Equity ex-U.S. Portfolio” or the “Portfolio”), a mutual fund advised by SSGA FM. The Global All Cap Equity ex-U.S. Portfolio is an “index” fund that seeks to track, before fees and expenses, the total return performance of the MSCI ACWI ex USA Investable Market Index (the “MSCI Index”) over the long term. The MSCI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xchange-traded funds, equity derivatives, limited partnerships and most investment trusts, are eligible for inclusion in the MSCI Index. Countries covered in the MSCI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MSCI Index. As of February 29, 2020, a significant portion of the MSCI Index comprised companies in the financial sector, although this may change from time to time. As of February 29, 2020, a significant portion of the MSCI Index comprised companies located in Japan and the United Kingdom and a significant portion of the MSCI Index’s constituents are denominated in the Yen and the Great Britain Pound, although this may change from time to time. The Fund may also invest all or a portion of its non-U.S. equity allocation in all stocks comprising the MSCI Index in approximate proportion to their weightings in the index. However, under various circumstances, it may not be possible or practicable to purchase all stocks in those weightings. In those circumstances, the Fund may purchase a sample of the stocks in the MSCI Index in proportions expected by SSGA FM to match generally the performance of the MSCI Index as a whole. • The “Average Annual Total Return” table in the “Performance” section of the Prospectus and Summary Prospectus is deleted and replaced with the following: Average Annual Total Returns One Five Ten Inception Elfun Diversified Fund 1/1/1988 Return Before Taxes 19.58 % 6.31 % 7.24 % Return After Taxes on Distributions 18.01 % 4.60 % 5.57 % Return After Taxes on Distributions and Sale of Fund Shares 11.97 % 4.38 % 5.21 % Bloomberg Barclays U.S. Aggregate Bond Index (reflects no deduction for fees, expenses or taxes) 8.72 % 3.05 % 3.75 % S&amp;P 500 Index (reflects no deduction for fees, expenses or taxes) 31.49 % 11.70 % 13.56 % MSCI ACWI ex USA Investable Market Index (reflects no deduction for fees, expenses or taxes other than withholding taxes on reinvested dividends) 21.63 % 5.71 % N/A 1 10/3/2011 MSCI ACWI ex USA Index 2 21.51 % 5.51 % 4.97 % 1 The MSCI ACWI ex USA Investable Market Index commenced operations on October 3, 2011. 2 Effective October 9, 2019 the Global All Cap Equity ex-U.S. Portfolio, an underlying fund into which the Fund invests as part of its principal investment strategy, changed its principal investment strategy to track the performance of the MSCI ACWI ex USA Investable Market Index rather than the MSCI ACWI ex USA Index. Consistent with this change, for periods going forward, the table will show how the Fund’s average annual returns compare to the returns of the MSCI ACWI ex USA Investable Market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3:01:01Z</dcterms:created>
  <dcterms:modified xmlns:dcterms="http://purl.org/dc/terms/" xmlns:xsi="http://www.w3.org/2001/XMLSchema-instance" xsi:type="dcterms:W3CDTF">2020-10-27T13:01:01Z</dcterms:modified>
</cp:coreProperties>
</file>